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5"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885125</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Quality Municipal Income Trust</t>
        </is>
      </c>
    </row>
    <row r="8">
      <c r="A8" s="3" t="inlineStr">
        <is>
          <t>General Description of Registrant [Abstract]</t>
        </is>
      </c>
      <c r="B8" s="4" t="inlineStr">
        <is>
          <t xml:space="preserve"> </t>
        </is>
      </c>
    </row>
    <row r="9">
      <c r="A9" s="4" t="inlineStr">
        <is>
          <t>Investment Objectives and Practices [Text Block]</t>
        </is>
      </c>
      <c r="B9" s="4" t="inlineStr">
        <is>
          <t>Recent Changes The following information is a summary of certain changes made during the Trust’s most recent fiscal year. This information may not reflect all of the changes that have occurred since you purchased the Trust. Changes to Portfolio Managers Effective June 30, 2023, Jim Phillips no longer serves as a portfolio manager of the Trust.  Except as noted above, during the Trust’s most recent fiscal year, there were no other changes to the portfolio management of the Trust. Changes to Investment Policies During the Trust’s most recently completed fiscal year, on September 20, 2023, the Board approved the removal of the Trust’s investment policy that restricts the Trust from purchasing securities that are in default or rated in categories lower than B-  As a result of the investment policy change, the Trust may invest in securities that are in default or rated in categories lower than B-  As a result of the investment policy change, the Trust is more susceptible to high yield debt/below-investment grade risk, and the following risk was added as a principal risk of the Trust.   Defaulted Securities Risk. non-defaulted non-defaulted  Except as noted above, during the Trust’s most recent fiscal year, there were no material changes in the Trust’s investment objectives or policies that have not been approved by shareholders or in the principal risk factors associated with investment in the Trust. Investment Objective The investment objective of Invesco Quality Municipal Income Trust (the “Trust”) is to provide current income that is exempt from federal income tax. The investment objective is fundamental and may not be changed without the approval of a majority of the Trust’s outstanding voting securities, as defined in the Investment Company Act of 1940, as amended (the “1940 Act”). Investment Policies of the Trust Under normal market conditions, at least 80% of the Trust’s total assets will be invested in municipal securities. The policy stated in the foregoing sentence is a fundamental policy of the Trust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total assets in investment grade municipal securities. Investment grade securities are: (i) securities rated BBB- (“Moody’s”) or an equivalent rating by another nationally recognized statistical rating organization (“NRSRO”), (ii) securities with comparable short-term NRSRO ratings, or (iii) unrated municipal securities determined by the Adviser to be of comparable quality, each at the time of purchase. Under normal market conditions, the Trust may invest up to 20% of its total assets in municipal securities rated below investment grade or that are unrated but determined by the Adviser to be of comparable quality at the time of purchase. Lower-grade securities are commonly referred to as junk bonds and involve greater risks than investments in higher-grade securities. The Trust may invest in securities that are in default or rated in categories lower than B-by †  The foregoing percentage and rating limitations apply at the time of acquisition of a security based on the last previous determination of the Trust’s net asset value. Any subsequent change in any rating by a rating service or change in percentages resulting from market fluctuations or other changes in the Trust’s total assets will not require elimination of any security from the Trust’s portfolio.  The Trust may invest all or a substantial portion of its total assets in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income taxes, subject to reasonable credit risk. As a result, the Trust will not necessarily invest in the highest yielding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accrued interest either at any time or at specified intervals. The interest rate on a variable rate demand note may be based on a known lending rate, such as a bank’s prime rate, and may be adjusted when such rate changes, or the interest rate may be a market rate that is adjusted at specified intervals. The adjustment formula maintains the value of the variable rate demand note at approximately the par value of such note at the adjustment date.   ∎ non-appropriation   ∎   ∎ installment purchase contract or a conditional sales contract.   ∎   ∎   ∎   Derivatives   Inverse Floating Rate Interests  When-Issued and Delayed-Delivery Transactions   Restricted Securities   Rule 144A Securities and Other Exempt Securities   Preferred Shares   Zero Coupon/Pay-in-Kind pay-in-kind securities are debt securities that do not entitle the holder to any periodic payment of interest prior to maturity or a specified date when the securities begin paying current interest. Pay-in-kind  Temporary Defensive Strategy</t>
        </is>
      </c>
    </row>
    <row r="10">
      <c r="A10" s="4" t="inlineStr">
        <is>
          <t>Risk Factors [Table Text Block]</t>
        </is>
      </c>
      <c r="B10" s="4" t="inlineStr">
        <is>
          <t>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negative effects on regional and global economic and financial markets, including increased volatility, reduced liquidity, and overall uncertainty. The negative impacts may be particularly acute in certain sectors. The timing and duration of such conflicts, resulting sanctions, related events, and other implications cannot be predicted. The foregoing may result in a negative impact on Trust performance and the value of an investment in the Trust, even beyond any direct investment exposure the Trust may have to issuers located in or with significant exposure to an impacted country or geographic regions.   Debt Securities Risk.   Municipal Securities Risk. affect the   Changing Fixed Income Market Conditions Risk.   Interest Rate Risk.   Market Discount from Net Asset Value Risk. closed-end  High Yield Debt Securities (Junk Bond/Below-Investment Grade) Risk. very   Medium- and Lower-Grade Municipal Securities Risk.   Unrated Securities Risk.  Defaulted Securities Risk. non-defaulted non-defaulted  Credit Risk. principal payments. This risk is increased to the extent the Trust invests in junk bonds, which may cause the Trust to incur higher expenses to protect its interests. The credit risks and market prices of lower-grade securities generally are more sensitive to negative issuer developments, such as reduced revenues or increased expenditures, or adverse economic conditions, such as a recession, than are higher-grade securities. An issuer’s securities may decrease in value if its financial strength weakens, which may reduce its credit rating and possibly its ability to meet its contractual obligations. In the event that an issuer of securities held by the Trust experiences difficulties in the timely payment of principal and interest and such issuer seeks to restructure the terms of its borrowings, the Trust may incur additional expenses and may determine to invest additional assets with respect to such issuer or the project or projects to which the Trust’s securities relate. Further, the Trust may incur additional expenses to the extent that it is required to seek recovery upon a default in the payment of interest or the repayment of principal on its portfolio holdings and the Trust may be unable to obtain full recovery on such amounts.   Income Risk.   Call Risk.   Municipal Issuer Focus Risk.   Insurance Risk.   Alternative Minimum Tax Risk. exempt from federal income tax, the Trust may invest all or a substantial portion of its total assets in municipal securities subject to the federal alternative minimum tax. Accordingly, an investment in the Trust could cause shareholders to be subject to (or result in an increased liability under) the federal alternative minimum tax.   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Inverse Floating Rate Interests Risk. The price of Inverse Floaters is expected to decline when interest rates rise, and generally will decline more than the price of a bond with a similar maturity because of the effect of leverage. The price of Inverse Floaters is typically more volatile than the price of bonds with similar maturities especially if the relevant TOB Trust provides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Liquidity Risk   Restricted Securities Risk.   Rule 144A Securities and Other Exempt Securities Risk. they have been held for a specified period of time and other conditions are met for an exemption from registration. If there are an insufficient number of qualified institutional buyers interested in purchasing such securities at a particular time, the Trust may have difficulty selling such securities at a desirable time or price. As a result, the Trust’s investment in such securities may be subject to increased liquidity risk. In addition, the issuers of Rule 144A securities may require their qualified institutional buyers (such as the Trust) to keep certain offering information confidential, which could adversely affect the ability of the Trust to sell such securities.   Risks of Tobacco Related Bonds. non-MSA   Investing in U.S. Territories, Commonwealths and Possessions Risk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Preferred Shares Risk.   When-Issued, Delayed Delivery and Forward Commitment Risks.   Zero Coupon or Pay-In-Kind pay-in-kind non-cash-paying pay-in-kind pay-in-kind and increased credit risk associated with such instruments and that such investments may represent a higher credit risk than coupon loans. Pay-in-kind pay-in-kind   Derivatives Risk.   Variable-Rate Demand Notes Risk.   Repurchase Agreement Risk.   Financial Markets Regulatory Risk. affect investor and consumer confidence, increase volatility in the financial markets, perhaps suddenly and to a significant degree, result in higher interest rates, and even raise concerns about the U.S. government’s credit rating and ability service its debt. Such changes and events may adversely impact the Trust, including by adversely impacting the Trust’s operations, universe of potential investment options, and return potential.  Management Risk.</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Market Risk</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Market Disruption Risks Related to Armed Conflict.</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Debt Securities Risk.</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Municipal Securities Risk. affect the Changing Fixed Income Market Conditions Risk.</t>
        </is>
      </c>
    </row>
    <row r="23">
      <c r="A23" s="4" t="inlineStr">
        <is>
          <t>Interest Rate Ris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Interest Rate Risk.</t>
        </is>
      </c>
    </row>
    <row r="26">
      <c r="A26" s="4" t="inlineStr">
        <is>
          <t>Market Discount from Net Asset Value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Market Discount from Net Asset Value Risk. closed-end</t>
        </is>
      </c>
    </row>
    <row r="29">
      <c r="A29" s="4" t="inlineStr">
        <is>
          <t>High Yield Debt Securities (Junk BondBelowInvestment Grad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High Yield Debt Securities (Junk Bond/Below-Investment Grade) Risk. very </t>
        </is>
      </c>
    </row>
    <row r="32">
      <c r="A32" s="4" t="inlineStr">
        <is>
          <t>Medium and LowerGrade Municipal Securitie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Medium- and Lower-Grade Municipal Securities Risk. Securities that are in the medium- and lower-grade categories generally offer higher yields than are offered by higher-grade securities of similar maturity, but they also generally involve more volatility and greater risks, such as greater credit risk, market risk, liquidity risk and management risk. Furthermore, many issuers of medium- and lower-grade securities choose not to have a rating assigned to their obligations by any nationally recognized statistical rating organization. As such, the Trust’s portfolio may consist of a higher portion of unrated securities as compared with an investment company that invests solely in higher-grade securities. Unrated securities may not be as attractive to as many buyers as are rated securities, a factor that may make unrated securities less able to be sold at a desirable time or price. These factors may limit the ability of the Trust to sell such securities at their fair value either to raise cash or in response to changes in the economy or the financial markets.</t>
        </is>
      </c>
    </row>
    <row r="35">
      <c r="A35" s="4" t="inlineStr">
        <is>
          <t>Unrated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Unrated Securities Risk. Because the Trust purchases securities that are not rated by any nationally recognized statistical rating organization, the Adviser may internally assign ratings to those securities, after assessing their credit quality and other factors, in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 organization. Unrated securities are considered “investment-grade” or “below-investment-grade” if judged by the Adviser to be comparable to rated investment-grade or below-investment-grade securities. The Adviser’s rating does not constitute a guarantee of the credit quality. In addition, some unrated securities may not have an active trading market or may trade less actively than rated securities, which means that the Trust might have difficulty selling them promptly at an acceptable price. In evaluating the credit quality of a particular security, whether rated or unrated, the Adviser will normally take into consideration a number of factors such as, if applicable, the financial resources of the issuer, the underlying source of funds for debt service on a security, the issuer’s sensitivity to economic conditions and trends, any operating history of the facility financed by the obligation, the degree of community support for the financed facility, the capabilities of the issuer’s management, and regulatory factors affecting the issuer or the particular facility. A reduction in the rating of a security after the Trust buys it will not require the Trust to dispose of the security. However, the Adviser will evaluate such downgraded securities to determine whether to keep them in the Trust’s portfolio.</t>
        </is>
      </c>
    </row>
    <row r="38">
      <c r="A38" s="4" t="inlineStr">
        <is>
          <t>Default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Defaulted Securities Risk. non-defaulted non-defaulted</t>
        </is>
      </c>
    </row>
    <row r="41">
      <c r="A41" s="4" t="inlineStr">
        <is>
          <t>Income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Income Risk. The income you receive from the Trust is based primarily on prevailing interest rates, which can vary widely over the short and long term. If interest rates decrease, your income from the Trust may decrease as well.</t>
        </is>
      </c>
    </row>
    <row r="44">
      <c r="A44" s="4" t="inlineStr">
        <is>
          <t>Call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Call Risk.</t>
        </is>
      </c>
    </row>
    <row r="47">
      <c r="A47" s="4" t="inlineStr">
        <is>
          <t>Municipal Issuer Focu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Municipal Issuer Focus Risk.</t>
        </is>
      </c>
    </row>
    <row r="50">
      <c r="A50" s="4" t="inlineStr">
        <is>
          <t>Insurance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Insurance Risk.</t>
        </is>
      </c>
    </row>
    <row r="53">
      <c r="A53" s="4" t="inlineStr">
        <is>
          <t>Alternative Minimum Tax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Alternative Minimum Tax Risk.</t>
        </is>
      </c>
    </row>
    <row r="56">
      <c r="A56" s="4" t="inlineStr">
        <is>
          <t>Taxability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  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t>
        </is>
      </c>
    </row>
    <row r="59">
      <c r="A59" s="4" t="inlineStr">
        <is>
          <t>Inverse Floating Rate Interest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Inverse Floating Rate Interests Risk.</t>
        </is>
      </c>
    </row>
    <row r="62">
      <c r="A62" s="4" t="inlineStr">
        <is>
          <t>Liquid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Liquidity Risk</t>
        </is>
      </c>
    </row>
    <row r="65">
      <c r="A65" s="4" t="inlineStr">
        <is>
          <t>Restricted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Restricted Securities Risk.</t>
        </is>
      </c>
    </row>
    <row r="68">
      <c r="A68" s="4" t="inlineStr">
        <is>
          <t>Rule 144A Securities and Other Exempt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Rule 144A Securities and Other Exempt Securities Risk.</t>
        </is>
      </c>
    </row>
    <row r="71">
      <c r="A71" s="4" t="inlineStr">
        <is>
          <t>Risks of Tobacco Related Bond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Risks of Tobacco Related Bonds. non-MSA</t>
        </is>
      </c>
    </row>
    <row r="74">
      <c r="A74" s="4" t="inlineStr">
        <is>
          <t>Investing in U.S. Territories, Commonwealths and Possession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Investing in U.S. Territories, Commonwealths and Possessions Risk</t>
        </is>
      </c>
    </row>
    <row r="77">
      <c r="A77" s="4" t="inlineStr">
        <is>
          <t>Preferred Shar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Preferred Shares Risk.</t>
        </is>
      </c>
    </row>
    <row r="80">
      <c r="A80" s="4" t="inlineStr">
        <is>
          <t>When Issued, Delayed Delivery and Forward Commitment Risk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When-Issued, Delayed Delivery and Forward Commitment Risks.</t>
        </is>
      </c>
    </row>
    <row r="83">
      <c r="A83" s="4" t="inlineStr">
        <is>
          <t>Zero Coupon or PayInKind Securiti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Zero Coupon or Pay-In-Kind pay-in-kind non-cash-paying pay-in-kind pay-in-kind Pay-in-kind pay-in-kind</t>
        </is>
      </c>
    </row>
    <row r="86">
      <c r="A86" s="4" t="inlineStr">
        <is>
          <t>Derivativ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Derivatives Risk.</t>
        </is>
      </c>
    </row>
    <row r="89">
      <c r="A89" s="4" t="inlineStr">
        <is>
          <t>Variable Rate Demand Note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Variable-Rate Demand Notes Risk.</t>
        </is>
      </c>
    </row>
    <row r="92">
      <c r="A92" s="4" t="inlineStr">
        <is>
          <t>Repurchase Agreement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Repurchase Agreement Risk.</t>
        </is>
      </c>
    </row>
    <row r="95">
      <c r="A95" s="4" t="inlineStr">
        <is>
          <t>Financial Markets Regulatory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Financial Markets Regulatory Risk.</t>
        </is>
      </c>
    </row>
    <row r="98">
      <c r="A98" s="4" t="inlineStr">
        <is>
          <t>Managemen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Management Risk. The Trust is actively managed and depends heavily on the Adviser’s judgment about markets, interest rates or the attractiveness, relative values, liquidity, or potential appreciation of particular investments made for the Trust’s portfolio. The Trust could experience losses if these judgments prove to be incorrect. There can be no guarantee that the Adviser’s investment techniques or investment decisions will produce the desired results. Additionally, legislative, regulatory, or tax developments may affect the investments or investment strategies available to the Adviser in connection with managing the Trust, which may also adversely affect the ability of the Trust to achieve its investment objective.</t>
        </is>
      </c>
    </row>
    <row r="101">
      <c r="A101" s="4" t="inlineStr">
        <is>
          <t>Credit Risks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Credit Risk. </t>
        </is>
      </c>
    </row>
    <row r="104">
      <c r="A104" s="4" t="inlineStr">
        <is>
          <t>Other Risks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K. Other Risks
located. Since many municipal secu ri tax-free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 ly</t>
        </is>
      </c>
    </row>
    <row r="107">
      <c r="A107" s="4" t="inlineStr">
        <is>
          <t>Notes [Member]</t>
        </is>
      </c>
      <c r="B107" s="4" t="inlineStr">
        <is>
          <t xml:space="preserve"> </t>
        </is>
      </c>
    </row>
    <row r="108">
      <c r="A108" s="3" t="inlineStr">
        <is>
          <t>General Description of Registrant [Abstract]</t>
        </is>
      </c>
      <c r="B108" s="4" t="inlineStr">
        <is>
          <t xml:space="preserve"> </t>
        </is>
      </c>
    </row>
    <row r="109">
      <c r="A109" s="4" t="inlineStr">
        <is>
          <t>Investment Objectives and Practices [Text Block]</t>
        </is>
      </c>
      <c r="B109" s="4" t="inlineStr">
        <is>
          <t>The Trust’s investment objective is to provide current income that is exempt from federal income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7:09:31Z</dcterms:created>
  <dcterms:modified xmlns:dcterms="http://purl.org/dc/terms/" xmlns:xsi="http://www.w3.org/2001/XMLSchema-instance" xsi:type="dcterms:W3CDTF">2024-05-02T17:09:31Z</dcterms:modified>
</cp:coreProperties>
</file>